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4, 2023</t>
        </is>
      </c>
    </row>
    <row r="2">
      <c r="A2" s="3" t="inlineStr">
        <is>
          <t>Cover [Abstract]</t>
        </is>
      </c>
      <c r="B2" s="4" t="inlineStr">
        <is>
          <t xml:space="preserve"> </t>
        </is>
      </c>
    </row>
    <row r="3">
      <c r="A3" s="4" t="inlineStr">
        <is>
          <t>Entity Registrant Name</t>
        </is>
      </c>
      <c r="B3" s="4" t="inlineStr">
        <is>
          <t>PATTERSON UTI ENERGY INC</t>
        </is>
      </c>
    </row>
    <row r="4">
      <c r="A4" s="4" t="inlineStr">
        <is>
          <t>Amendment Flag</t>
        </is>
      </c>
      <c r="B4" s="4" t="inlineStr">
        <is>
          <t>true</t>
        </is>
      </c>
    </row>
    <row r="5">
      <c r="A5" s="4" t="inlineStr">
        <is>
          <t>Amendment Description</t>
        </is>
      </c>
      <c r="B5" s="4" t="inlineStr">
        <is>
          <t xml:space="preserve">This Amendment No. 1 on Form 8-K/A (this “Amendment”) is being filed by Patterson-UTI Energy, Inc., a Delaware corporation (“Patterson-UTI”), to amend and supplement its Current Reports on Form 8-K filed with the Securities and Exchange Commission (the “SEC”) on August 14, 2023 (the “August Form 8-K”) and September 1, 2023 (the “September Form 8-K” and, together with the August Form 8-K, the “Prior Forms 8-K”). As previously disclosed in the August Form 8-K, on August 14, 2023, Patterson-UTI completed the acquisition of BEP Diamond Holdings Corp., a Delaware corporation (“Ulterra”), from BEP Diamond Topco L.P., a Delaware limited partnership, as sole stockholder of Ulterra (“Ulterra Parent”). As previously disclosed in the September Form 8-K, on September 1, 2023, Patterson-UTI completed the merger with NexTier Oilfield Solutions Inc., a Delaware corporation (“NexTier”). Patterson-UTI is filing this Amendment solely to supplement Item 9.01 of the Prior Forms 8-K to file (i) the audited consolidated financial statements of NexTier as of December 31, 2022 and 2021 and for the years ended December 31, 2022, 2021 and 2020, (ii) the unaudited condensed consolidated financial statements of NexTier as of June 30, 2023 and for the six months ended June 30, 2023 and 2022, (iii) the audited consolidated financial statements of Ulterra Parent as of December 31, 2022 and for the year ended December 31, 2022, (iv) the unaudited condensed consolidated financial statements of Ulterra Parent as of June 30, 2023 and for the six months ended June 30, 2023, and (v) the unaudited pro forma condensed combined financial data of Patterson-UTI as of June 30, 2023 and for the six months ended June 30, 2023 and for the year ended December 31, 2022. Except for the foregoing, this Amendment does not modify or update any other disclosure contained in the Prior Forms 8-K. </t>
        </is>
      </c>
    </row>
    <row r="6">
      <c r="A6" s="4" t="inlineStr">
        <is>
          <t>Entity Central Index Key</t>
        </is>
      </c>
      <c r="B6" s="4" t="inlineStr">
        <is>
          <t>0000889900</t>
        </is>
      </c>
    </row>
    <row r="7">
      <c r="A7" s="4" t="inlineStr">
        <is>
          <t>Document Type</t>
        </is>
      </c>
      <c r="B7" s="4" t="inlineStr">
        <is>
          <t>8-K/A</t>
        </is>
      </c>
    </row>
    <row r="8">
      <c r="A8" s="4" t="inlineStr">
        <is>
          <t>Document Period End Date</t>
        </is>
      </c>
      <c r="B8" s="4" t="inlineStr">
        <is>
          <t>Aug. 14,  2023</t>
        </is>
      </c>
    </row>
    <row r="9">
      <c r="A9" s="4" t="inlineStr">
        <is>
          <t>Entity Incorporation State Country Code</t>
        </is>
      </c>
      <c r="B9" s="4" t="inlineStr">
        <is>
          <t>DE</t>
        </is>
      </c>
    </row>
    <row r="10">
      <c r="A10" s="4" t="inlineStr">
        <is>
          <t>Entity File Number</t>
        </is>
      </c>
      <c r="B10" s="4" t="inlineStr">
        <is>
          <t>1-39270</t>
        </is>
      </c>
    </row>
    <row r="11">
      <c r="A11" s="4" t="inlineStr">
        <is>
          <t>Entity Tax Identification Number</t>
        </is>
      </c>
      <c r="B11" s="4" t="inlineStr">
        <is>
          <t>75-2504748</t>
        </is>
      </c>
    </row>
    <row r="12">
      <c r="A12" s="4" t="inlineStr">
        <is>
          <t>Entity Address, Address Line One</t>
        </is>
      </c>
      <c r="B12" s="4" t="inlineStr">
        <is>
          <t>10713 W. Sam Houston Pkwy N</t>
        </is>
      </c>
    </row>
    <row r="13">
      <c r="A13" s="4" t="inlineStr">
        <is>
          <t>Entity Address, Address Line Two</t>
        </is>
      </c>
      <c r="B13" s="4" t="inlineStr">
        <is>
          <t>Suite 8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64</t>
        </is>
      </c>
    </row>
    <row r="17">
      <c r="A17" s="4" t="inlineStr">
        <is>
          <t>City Area Code</t>
        </is>
      </c>
      <c r="B17" s="4" t="inlineStr">
        <is>
          <t>281</t>
        </is>
      </c>
    </row>
    <row r="18">
      <c r="A18" s="4" t="inlineStr">
        <is>
          <t>Local Phone Number</t>
        </is>
      </c>
      <c r="B18" s="4" t="inlineStr">
        <is>
          <t>765-71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1 Par Value</t>
        </is>
      </c>
    </row>
    <row r="24">
      <c r="A24" s="4" t="inlineStr">
        <is>
          <t>Trading Symbol</t>
        </is>
      </c>
      <c r="B24" s="4" t="inlineStr">
        <is>
          <t>PTE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05:11Z</dcterms:created>
  <dcterms:modified xmlns:dcterms="http://purl.org/dc/terms/" xmlns:xsi="http://www.w3.org/2001/XMLSchema-instance" xsi:type="dcterms:W3CDTF">2023-09-05T20:05:11Z</dcterms:modified>
</cp:coreProperties>
</file>